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 xmlns:r="http://schemas.openxmlformats.org/officeDocument/2006/relationships" name="Note 4 - Convertible Credit Lin" sheetId="9" state="visible" r:id="rId9"/>
    <sheet xmlns:r="http://schemas.openxmlformats.org/officeDocument/2006/relationships" name="NOTE 5 - DERIVATIVE LIABILITY" sheetId="10" state="visible" r:id="rId10"/>
    <sheet xmlns:r="http://schemas.openxmlformats.org/officeDocument/2006/relationships" name="NOTE 6 - EQUITY" sheetId="11" state="visible" r:id="rId11"/>
    <sheet xmlns:r="http://schemas.openxmlformats.org/officeDocument/2006/relationships" name="NOTE 7 - OIL AND GAS PROPERTIES" sheetId="12" state="visible" r:id="rId12"/>
    <sheet xmlns:r="http://schemas.openxmlformats.org/officeDocument/2006/relationships" name="Note 1 - Basis of Presentation_" sheetId="13" state="visible" r:id="rId13"/>
    <sheet xmlns:r="http://schemas.openxmlformats.org/officeDocument/2006/relationships" name="Note 1 - Basis of Presentatio_2" sheetId="14" state="visible" r:id="rId14"/>
    <sheet xmlns:r="http://schemas.openxmlformats.org/officeDocument/2006/relationships" name="Note 1 - Basis of Presentatio_3" sheetId="15" state="visible" r:id="rId15"/>
    <sheet xmlns:r="http://schemas.openxmlformats.org/officeDocument/2006/relationships" name="NOTE 5 - DERIVATIVE LIABILITY_ " sheetId="16" state="visible" r:id="rId16"/>
    <sheet xmlns:r="http://schemas.openxmlformats.org/officeDocument/2006/relationships" name="NOTE 5 - DERIVATIVE LIABILITY_2" sheetId="17" state="visible" r:id="rId17"/>
    <sheet xmlns:r="http://schemas.openxmlformats.org/officeDocument/2006/relationships" name="Note 3 - Related Party Transa_2" sheetId="18" state="visible" r:id="rId18"/>
    <sheet xmlns:r="http://schemas.openxmlformats.org/officeDocument/2006/relationships" name="Note 4 - Convertible Credit L_2" sheetId="19" state="visible" r:id="rId19"/>
    <sheet xmlns:r="http://schemas.openxmlformats.org/officeDocument/2006/relationships" name="NOTE 5 - DERIVATIVE LIABILITY_3" sheetId="20" state="visible" r:id="rId20"/>
    <sheet xmlns:r="http://schemas.openxmlformats.org/officeDocument/2006/relationships" name="NOTE 5 - DERIVATIVE LIABILITY (" sheetId="21" state="visible" r:id="rId21"/>
    <sheet xmlns:r="http://schemas.openxmlformats.org/officeDocument/2006/relationships" name="NOTE 5 - DERIVATIVE LIABILITY_4" sheetId="22" state="visible" r:id="rId22"/>
    <sheet xmlns:r="http://schemas.openxmlformats.org/officeDocument/2006/relationships" name="NOTE 6 - EQUITY (Details)" sheetId="23" state="visible" r:id="rId23"/>
  </sheets>
  <definedNames/>
  <calcPr calcId="124519" fullCalcOnLoad="1"/>
</workbook>
</file>

<file path=xl/sharedStrings.xml><?xml version="1.0" encoding="utf-8"?>
<sst xmlns="http://schemas.openxmlformats.org/spreadsheetml/2006/main" uniqueCount="187">
  <si>
    <t>Document and Entity Information</t>
  </si>
  <si>
    <t>9 Months Ended</t>
  </si>
  <si>
    <t>Sep. 30, 2018shares</t>
  </si>
  <si>
    <t>Details</t>
  </si>
  <si>
    <t>Registrant Name</t>
  </si>
  <si>
    <t>ALPHA ENERGY INC</t>
  </si>
  <si>
    <t>Registrant CIK</t>
  </si>
  <si>
    <t>SEC Form</t>
  </si>
  <si>
    <t>10-Q</t>
  </si>
  <si>
    <t>Period End date</t>
  </si>
  <si>
    <t>Sep. 30,
		2018</t>
  </si>
  <si>
    <t>Fiscal Year End</t>
  </si>
  <si>
    <t>--12-31</t>
  </si>
  <si>
    <t>Trading Symbol</t>
  </si>
  <si>
    <t>alpha</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Colorado</t>
  </si>
  <si>
    <t>Entity Address, Address Line One</t>
  </si>
  <si>
    <t>4162 Meyerwood Drive</t>
  </si>
  <si>
    <t>Entity Address, City or Town</t>
  </si>
  <si>
    <t>Houston</t>
  </si>
  <si>
    <t>Entity Address, State or Province</t>
  </si>
  <si>
    <t>TX</t>
  </si>
  <si>
    <t>Entity Address, Postal Zip Code</t>
  </si>
  <si>
    <t>City Area Code</t>
  </si>
  <si>
    <t>Local Phone Number</t>
  </si>
  <si>
    <t>316-0061</t>
  </si>
  <si>
    <t>Balance Sheets (Unaudited) - USD ($)</t>
  </si>
  <si>
    <t>Sep. 30, 2018</t>
  </si>
  <si>
    <t>Dec. 31, 2017</t>
  </si>
  <si>
    <t>Current Assets</t>
  </si>
  <si>
    <t>Cash and cash equivalents</t>
  </si>
  <si>
    <t>Account receivable</t>
  </si>
  <si>
    <t>Total current assets</t>
  </si>
  <si>
    <t>Other assets</t>
  </si>
  <si>
    <t>Oil and gas property, unproved, full cost</t>
  </si>
  <si>
    <t>Total assets</t>
  </si>
  <si>
    <t>Current liabilities:</t>
  </si>
  <si>
    <t>Accounts payable and accrued liabilities</t>
  </si>
  <si>
    <t>Interest payable</t>
  </si>
  <si>
    <t>Derivative Liability, Current</t>
  </si>
  <si>
    <t>Total current liabilities</t>
  </si>
  <si>
    <t>Convertible Credit line payable - related party, net of unamortized discount of $77,329 and $68,005, respectively</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Unaudited) - Parenthetical - USD ($)</t>
  </si>
  <si>
    <t>Debt Instrument, Unamortized Discoun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Sep. 30, 2017</t>
  </si>
  <si>
    <t>Revenues</t>
  </si>
  <si>
    <t>Lease operating expenses</t>
  </si>
  <si>
    <t>Gross Profit</t>
  </si>
  <si>
    <t>Operating expenses:</t>
  </si>
  <si>
    <t>Board of Director Fees</t>
  </si>
  <si>
    <t>Professional services</t>
  </si>
  <si>
    <t>General and administrative expenses</t>
  </si>
  <si>
    <t>Impairment Loss</t>
  </si>
  <si>
    <t>Total operating expenses</t>
  </si>
  <si>
    <t>Operating loss</t>
  </si>
  <si>
    <t>Other Nonoperating Income (Expense)</t>
  </si>
  <si>
    <t>Interest expense</t>
  </si>
  <si>
    <t>Loss on initial measurement of derivative liability</t>
  </si>
  <si>
    <t>Loss on fair market value of derivative liability</t>
  </si>
  <si>
    <t>Nonoperating Income (Expense)</t>
  </si>
  <si>
    <t>Provision for income taxes</t>
  </si>
  <si>
    <t>Net Income (Loss)</t>
  </si>
  <si>
    <t>Basic and diluted net loss per common share</t>
  </si>
  <si>
    <t>Basic and diluted weighted-average common shares outstanding</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Stock compensation</t>
  </si>
  <si>
    <t>Debt discount amortization</t>
  </si>
  <si>
    <t>Excess fair market value of initial measurement of derivative liability</t>
  </si>
  <si>
    <t>Impairment loss</t>
  </si>
  <si>
    <t>Asset retirement obligation expense</t>
  </si>
  <si>
    <t>Changes in operating assets and liabilities:</t>
  </si>
  <si>
    <t>Increase (Decrease) in Prepaid Expense</t>
  </si>
  <si>
    <t>Net Cash Provided by (Used in) Operating Activities, Continuing Operations</t>
  </si>
  <si>
    <t>Net Cash Provided by (Used in) Investing Activities</t>
  </si>
  <si>
    <t>Oil and gas lease purchase</t>
  </si>
  <si>
    <t>Advance to related parties</t>
  </si>
  <si>
    <t>Repayment from related parties</t>
  </si>
  <si>
    <t>Net Cash Provided by (Used in) Financing Activities</t>
  </si>
  <si>
    <t>Proceeds from notes payable</t>
  </si>
  <si>
    <t>Payments on convertible credit line payable - related party</t>
  </si>
  <si>
    <t>Proceeds from related party loans</t>
  </si>
  <si>
    <t>Repayments of related party loans</t>
  </si>
  <si>
    <t>Net chang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Cash Flow, Noncash Investing and Financing Activities Disclosure</t>
  </si>
  <si>
    <t>Debt discount on convertible line of credit - related party</t>
  </si>
  <si>
    <t>Payment of expenses by related party on behalf of the Company</t>
  </si>
  <si>
    <t>Note 1 - Basis of Presentation</t>
  </si>
  <si>
    <t>Notes</t>
  </si>
  <si>
    <t>NOTE 1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September 30, 2018,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December 31, 2017 audited financial statements. The results of operations for the nine months ended September 30, 2018 are not necessarily indicative of the operating results for the full year. 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September 30, 2018 or December 31, 2017. The Company recorded revenues of $2,024 and $ 2,383 and operating costs of $2,427 and $2,480 during the nine months ended September 30, 2018 and 2017, respectively. There was $0 and $1,285 of accounts receivable at September 30, 2018 and December 31, 2017, respectively.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2 - Going Concern</t>
  </si>
  <si>
    <t>NOTE 2 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for a period of twelve months from the date of issuance of this report.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t>
  </si>
  <si>
    <t>Note 3 - Related Party Transactions</t>
  </si>
  <si>
    <t>NOTE 3  RELATED PARTY TRANSA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he Chief Financial Officer allows the use of his residence as an office for the Company at no charge. During the nine months ended September 30, 2018, the Company received advances totaling $73,946 from AEI Acquisition Company, a majority shareholder, from its convertible credit line. See Note 4  Convertible Credit Line Payable  Related Party</t>
  </si>
  <si>
    <t>Note 4 - Convertible Credit Line Payable - Related Party</t>
  </si>
  <si>
    <t>NOTE 4  CONVERTIBLE CREDIT LINE PAYABLE  RELATED PARTY On September 1, 2017, the Company entered into a convertible credit line agreement to borrow up to $500,000. On the same date, the outstanding balance on a note payable of $87,366 was exchanged as a draw on the credit line. The loan modification is considered substantial under ASC 470-50.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1.50. The Company analyzed the conversion options in the convertible line of credit for derivative accounting consideration under ASC 815, Derivative and Hedging, and determined that the transaction does qualify for derivative treatment. The Company measured the derivative liability and recorded a debt discount of $87,366 upon initial measurement. During the year ended December 31, 2017, the Company amortized $19,361 of the discount as interest expense leaving an unamortized discount of $68,005 as of December 31, 2017. See discussion of derivative liability in Note 5  Derivative Liability The Company made payments of $2,000 on the credit line during the year ended December 31, 2017 and received additional advances of $5,500. There was $90,866 of principal and $3,192 of accrued interest outstanding as of December 31, 2017. As of December 31, 2017 there was an unamortized debt discount of $68,005 resulting in a net balance represented on the balance sheet of $22,861. During the nine months ended September 30, 2018, the Company received additional advances of $73,946 and made no repayments. Additionally, the Company recorded a debt discount of $73,946 related to the additional advances. There was $164,812 of principal and $8,213 of accrued interest outstanding as of September 30, 2018. As of September 30, 2018, there was an unamortized debt discount of $77,329 resulting in a net balance represented on the balance sheet of $87,483.</t>
  </si>
  <si>
    <t>NOTE 5 - DERIVATIVE LIABILITY</t>
  </si>
  <si>
    <t>NOTE 5  DERIVATIVE LIABILITY As discussed in Note 1, on a recurring basis, we measure certain financial assets and liabilities based upon the fair value hierarchy. The following table presents information about the Companys liabilities measured at fair value as of September 30, 2018 and December 31, 2017: Level 1 Level 2 Level 3 Fair Value at September 30, 2018 Liabilities Derivative Liability $ - $ - $ 878,995 $ 878,995 Level 1 Level 2 Level 3 Fair Value at December 31, 2017 Liabilities Derivative Liability $ - $ - $ 238,674 $ 238,674 As of September 30, 2018, the Company had an $878,995 derivative liability balance on the balance sheet and recorded a loss from derivative liability fair value adjustment of $379,529, during the three months and $402,196 for the nine months ended September 30, 2018. The Company assessed its outstanding convertible credit line payable as summarized in Note 4  Convertible Credit Line Payable- Related Party ASC 920, Fair Value Measurements and Disclosures ASC 825, Financial Instruments. Utilizing Level 3 Inputs, the Company recorded fair market value adjustments related to convertible notes payable for the three months ended of $102,350 and $164,179 for the nine months September 30, 2018 .The fair market value adjustments as of September 30, 2018 were calculated utilizing a max valuation method using the following assumptions: exercise price of $1.50, 109,874 common shares the balance can be converted into and a stock price at measurement date of $8.00. A summary of the activity of the derivative liability for the year ended December 31, 2017 is shown below: Balance at December 31, 2016 $ - Derivative liabilities recorded 87,366 Day one loss 2,912 Change due to note conversion - Loss on change in derivative fair value adjustment 148,396 Balance at December 31, 2017 $ 238,674 A summary of the activity of the derivative liability for the nine months ended September 30, 2018 is shown below: Balance at December 31, 2017 $ 238,674 Derivative liabilities recorded 73,946 Day one loss 164,179 Change due to note conversion - Loss on change in derivative fair value adjustment 402,196 Balance at September 30, 2018 $ 878,995</t>
  </si>
  <si>
    <t>NOTE 6 - EQUITY</t>
  </si>
  <si>
    <t>NOTE 6  EQUITY On January 25, 2018, the Company agreed to compensate the board of directors 4,000 shares of common stock per month. On March 28, 2018, the Company granted 48,000 common shares with a fair value of $204,000 and on June 30, 2018 the Company approved to issue 36,000 shares with a fair value of $176,400. The total stock compensation for the six months ended June 30, 2018 is $380,400 and has been recorded as board of director fees on the income statement. 36,000 of the common shares were physically issued on July 9, 2018. For the three months ended September 30, 2018, 44,000 shares with a fair value of $184,600 were accrued for stock compensation, 36,000 of which were physically issued on October 3, 2018. 12,000 shares were owed to as of the date this financial statements were made available.</t>
  </si>
  <si>
    <t>NOTE 7 - OIL AND GAS PROPERTIES</t>
  </si>
  <si>
    <t>NOTE 7  OIL AND GAS PROPERTIES Effective August 13, 2018, the Company entered into a Letter of Intent to purchase oil and gas prospects in New Mexico. The Company paid $10,000 towards the purchase of oil and gas properties which will be applied to the final purchase in accordance with the Letter of Intent. A final agreement has not been signed as of November 9, 2018.</t>
  </si>
  <si>
    <t>Note 1 - Basis of Presentation: Related party policy (Policies)</t>
  </si>
  <si>
    <t>Policies</t>
  </si>
  <si>
    <t>Related party policy</t>
  </si>
  <si>
    <t>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si>
  <si>
    <t>Note 1 - Basis of Presentation: Revenue and Cost Recognition (Policies)</t>
  </si>
  <si>
    <t>Revenue and Cost Recognition</t>
  </si>
  <si>
    <t>Revenue and Cost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September 30, 2018 or December 31, 2017. The Company recorded revenues of $2,024 and $ 2,383 and operating costs of $2,427 and $2,480 during the nine months ended September 30, 2018 and 2017, respectively. There was $0 and $1,285 of accounts receivable at September 30, 2018 and December 31, 2017, respectively.</t>
  </si>
  <si>
    <t>Note 1 - Basis of Presentation: Derivative Liabilities (Policies)</t>
  </si>
  <si>
    <t>Derivative Liabilities</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OTE 5 - DERIVATIVE LIABILITY: Fair Value, Assets and Liabilities measured on recurring basis (Tables)</t>
  </si>
  <si>
    <t>Tables/Schedules</t>
  </si>
  <si>
    <t>Fair Value, Assets and Liabilities measured on recurring basis</t>
  </si>
  <si>
    <t xml:space="preserve"> Level 1 Level 2 Level 3 Fair Value at September 30, 2018 Liabilities Derivative Liability $ - $ - $ 878,995 $ 878,995 Level 1 Level 2 Level 3 Fair Value at December 31, 2017 Liabilities Derivative Liability $ - $ - $ 238,674 $ 238,674</t>
  </si>
  <si>
    <t>NOTE 5 - DERIVATIVE LIABILITY: Schedule of Derivative Liability Activity (Tables)</t>
  </si>
  <si>
    <t>Schedule of Derivative Liability Activity</t>
  </si>
  <si>
    <t xml:space="preserve"> Balance at December 31, 2016 $ - Derivative liabilities recorded 87,366 Day one loss 2,912 Change due to note conversion - Loss on change in derivative fair value adjustment 148,396 Balance at December 31, 2017 $ 238,674 A summary of the activity of the derivative liability for the nine months ended September 30, 2018 is shown below: Balance at December 31, 2017 $ 238,674 Derivative liabilities recorded 73,946 Day one loss 164,179 Change due to note conversion - Loss on change in derivative fair value adjustment 402,196 Balance at September 30, 2018 $ 878,995</t>
  </si>
  <si>
    <t>Note 3 - Related Party Transactions (Details)</t>
  </si>
  <si>
    <t>Sep. 30, 2018USD ($)</t>
  </si>
  <si>
    <t>Debt conversion, Notes payable to Convertible Line of Credit</t>
  </si>
  <si>
    <t>Note 4 - Convertible Credit Line Payable - Related Party (Details) - USD ($)</t>
  </si>
  <si>
    <t>Amortization of Debt Discount (Premium)</t>
  </si>
  <si>
    <t>Debt instrument, Principal outstanding</t>
  </si>
  <si>
    <t>Debt instrument, Accrued interest outstanding</t>
  </si>
  <si>
    <t>NOTE 5 - DERIVATIVE LIABILITY: Fair Value, Assets and Liabilities measured on recurring basis (Details) - USD ($)</t>
  </si>
  <si>
    <t>Fair Value, Inputs, Level 1</t>
  </si>
  <si>
    <t>Derivative Liability, Fair Value, Gross Asset</t>
  </si>
  <si>
    <t>Fair Value, Inputs, Level 2</t>
  </si>
  <si>
    <t>Fair Value, Inputs, Level 3</t>
  </si>
  <si>
    <t>NOTE 5 - DERIVATIVE LIABILITY (Details) - USD ($)</t>
  </si>
  <si>
    <t>Loss from derivative liability fair value adjustment</t>
  </si>
  <si>
    <t>Fair market value adjustments related to convertible notes payable</t>
  </si>
  <si>
    <t>NOTE 5 - DERIVATIVE LIABILITY: Schedule of Derivative Liability Activity (Details) - USD ($)</t>
  </si>
  <si>
    <t>12 Months Ended</t>
  </si>
  <si>
    <t>Derivative Liability, Balance, Start of Period</t>
  </si>
  <si>
    <t>Derivative liabilities recorded</t>
  </si>
  <si>
    <t>Day one loss</t>
  </si>
  <si>
    <t>Change due to note conversion</t>
  </si>
  <si>
    <t>Loss on change in derivative fair value adjustment</t>
  </si>
  <si>
    <t>Derivative Liability, Balance, End of Period</t>
  </si>
  <si>
    <t>NOTE 6 - EQUITY (Details) - USD ($)</t>
  </si>
  <si>
    <t>Mar. 28, 2018</t>
  </si>
  <si>
    <t>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557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901020566</v>
      </c>
    </row>
    <row r="11" spans="1:2">
      <c r="A11" s="4" t="s">
        <v>16</v>
      </c>
      <c r="B11" s="5" t="n">
        <v>17100428</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4" t="s">
        <v>25</v>
      </c>
    </row>
    <row r="18" spans="1:2">
      <c r="A18" s="4" t="s">
        <v>27</v>
      </c>
      <c r="B18" s="5" t="n">
        <v>2018</v>
      </c>
    </row>
    <row r="19" spans="1:2">
      <c r="A19" s="4" t="s">
        <v>28</v>
      </c>
      <c r="B19" s="6" t="s">
        <v>29</v>
      </c>
    </row>
    <row r="20" spans="1:2">
      <c r="A20" s="4" t="s">
        <v>30</v>
      </c>
      <c r="B20" s="4" t="s">
        <v>31</v>
      </c>
    </row>
    <row r="21" spans="1:2">
      <c r="A21" s="4" t="s">
        <v>32</v>
      </c>
      <c r="B21" s="4" t="s">
        <v>33</v>
      </c>
    </row>
    <row r="22" spans="1:2">
      <c r="A22" s="4" t="s">
        <v>34</v>
      </c>
      <c r="B22" s="4" t="s">
        <v>35</v>
      </c>
    </row>
    <row r="23" spans="1:2">
      <c r="A23" s="4" t="s">
        <v>36</v>
      </c>
      <c r="B23" s="4" t="s">
        <v>37</v>
      </c>
    </row>
    <row r="24" spans="1:2">
      <c r="A24" s="4" t="s">
        <v>38</v>
      </c>
      <c r="B24" s="5" t="n">
        <v>77025</v>
      </c>
    </row>
    <row r="25" spans="1:2">
      <c r="A25" s="4" t="s">
        <v>39</v>
      </c>
      <c r="B25" s="5" t="n">
        <v>713</v>
      </c>
    </row>
    <row r="26" spans="1:2">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43</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43</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43</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43</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43</v>
      </c>
    </row>
    <row r="3" spans="1:2">
      <c r="A3" s="3" t="s">
        <v>14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43</v>
      </c>
    </row>
    <row r="3" spans="1:2">
      <c r="A3" s="3" t="s">
        <v>145</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43</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43</v>
      </c>
    </row>
    <row r="3" spans="1:2">
      <c r="A3" s="3" t="s">
        <v>15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61</v>
      </c>
      <c r="B1" s="2" t="s">
        <v>1</v>
      </c>
    </row>
    <row r="2" spans="1:2">
      <c r="B2" s="2" t="s">
        <v>162</v>
      </c>
    </row>
    <row r="3" spans="1:2">
      <c r="A3" s="3" t="s">
        <v>3</v>
      </c>
    </row>
    <row r="4" spans="1:2">
      <c r="A4" s="4" t="s">
        <v>163</v>
      </c>
      <c r="B4" s="7" t="n">
        <v>739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v>
      </c>
    </row>
    <row r="2" spans="1:3">
      <c r="B2" s="2" t="s">
        <v>43</v>
      </c>
      <c r="C2" s="2" t="s">
        <v>44</v>
      </c>
    </row>
    <row r="3" spans="1:3">
      <c r="A3" s="3" t="s">
        <v>3</v>
      </c>
    </row>
    <row r="4" spans="1:3">
      <c r="A4" s="4" t="s">
        <v>165</v>
      </c>
      <c r="B4" s="7" t="n">
        <v>19361</v>
      </c>
    </row>
    <row r="5" spans="1:3">
      <c r="A5" s="4" t="s">
        <v>166</v>
      </c>
      <c r="B5" s="5" t="n">
        <v>164812</v>
      </c>
      <c r="C5" s="7" t="n">
        <v>90866</v>
      </c>
    </row>
    <row r="6" spans="1:3">
      <c r="A6" s="4" t="s">
        <v>167</v>
      </c>
      <c r="B6" s="7" t="n">
        <v>8213</v>
      </c>
      <c r="C6" s="7" t="n">
        <v>3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7" t="n">
        <v>2822</v>
      </c>
      <c r="C3" s="7" t="n">
        <v>1061</v>
      </c>
    </row>
    <row r="4" spans="1:3">
      <c r="A4" s="4" t="s">
        <v>47</v>
      </c>
      <c r="B4" s="5" t="n">
        <v>0</v>
      </c>
      <c r="C4" s="5" t="n">
        <v>1285</v>
      </c>
    </row>
    <row r="5" spans="1:3">
      <c r="A5" s="4" t="s">
        <v>48</v>
      </c>
      <c r="B5" s="5" t="n">
        <v>2822</v>
      </c>
      <c r="C5" s="5" t="n">
        <v>2346</v>
      </c>
    </row>
    <row r="6" spans="1:3">
      <c r="A6" s="3" t="s">
        <v>49</v>
      </c>
    </row>
    <row r="7" spans="1:3">
      <c r="A7" s="4" t="s">
        <v>50</v>
      </c>
      <c r="B7" s="5" t="n">
        <v>10000</v>
      </c>
      <c r="C7" s="5" t="n">
        <v>0</v>
      </c>
    </row>
    <row r="8" spans="1:3">
      <c r="A8" s="4" t="s">
        <v>51</v>
      </c>
      <c r="B8" s="5" t="n">
        <v>12822</v>
      </c>
      <c r="C8" s="5" t="n">
        <v>2346</v>
      </c>
    </row>
    <row r="9" spans="1:3">
      <c r="A9" s="3" t="s">
        <v>52</v>
      </c>
    </row>
    <row r="10" spans="1:3">
      <c r="A10" s="4" t="s">
        <v>53</v>
      </c>
      <c r="B10" s="5" t="n">
        <v>201011</v>
      </c>
      <c r="C10" s="5" t="n">
        <v>14759</v>
      </c>
    </row>
    <row r="11" spans="1:3">
      <c r="A11" s="4" t="s">
        <v>54</v>
      </c>
      <c r="B11" s="5" t="n">
        <v>8213</v>
      </c>
      <c r="C11" s="5" t="n">
        <v>3192</v>
      </c>
    </row>
    <row r="12" spans="1:3">
      <c r="A12" s="4" t="s">
        <v>55</v>
      </c>
      <c r="B12" s="5" t="n">
        <v>878995</v>
      </c>
      <c r="C12" s="5" t="n">
        <v>238674</v>
      </c>
    </row>
    <row r="13" spans="1:3">
      <c r="A13" s="4" t="s">
        <v>56</v>
      </c>
      <c r="B13" s="5" t="n">
        <v>1088219</v>
      </c>
      <c r="C13" s="5" t="n">
        <v>256625</v>
      </c>
    </row>
    <row r="14" spans="1:3">
      <c r="A14" s="4" t="s">
        <v>57</v>
      </c>
      <c r="B14" s="5" t="n">
        <v>87483</v>
      </c>
      <c r="C14" s="5" t="n">
        <v>22861</v>
      </c>
    </row>
    <row r="15" spans="1:3">
      <c r="A15" s="4" t="s">
        <v>58</v>
      </c>
      <c r="B15" s="5" t="n">
        <v>691</v>
      </c>
      <c r="C15" s="5" t="n">
        <v>635</v>
      </c>
    </row>
    <row r="16" spans="1:3">
      <c r="A16" s="4" t="s">
        <v>59</v>
      </c>
      <c r="B16" s="5" t="n">
        <v>1176393</v>
      </c>
      <c r="C16" s="5" t="n">
        <v>280121</v>
      </c>
    </row>
    <row r="17" spans="1:3">
      <c r="A17" s="3" t="s">
        <v>60</v>
      </c>
    </row>
    <row r="18" spans="1:3">
      <c r="A18" s="4" t="s">
        <v>61</v>
      </c>
      <c r="B18" s="5" t="n">
        <v>0</v>
      </c>
      <c r="C18" s="5" t="n">
        <v>0</v>
      </c>
    </row>
    <row r="19" spans="1:3">
      <c r="A19" s="4" t="s">
        <v>62</v>
      </c>
      <c r="B19" s="5" t="n">
        <v>1711</v>
      </c>
      <c r="C19" s="5" t="n">
        <v>1702</v>
      </c>
    </row>
    <row r="20" spans="1:3">
      <c r="A20" s="4" t="s">
        <v>63</v>
      </c>
      <c r="B20" s="5" t="n">
        <v>481769</v>
      </c>
      <c r="C20" s="5" t="n">
        <v>101378</v>
      </c>
    </row>
    <row r="21" spans="1:3">
      <c r="A21" s="4" t="s">
        <v>64</v>
      </c>
      <c r="B21" s="5" t="n">
        <v>-1647051</v>
      </c>
      <c r="C21" s="5" t="n">
        <v>-380855</v>
      </c>
    </row>
    <row r="22" spans="1:3">
      <c r="A22" s="4" t="s">
        <v>65</v>
      </c>
      <c r="B22" s="5" t="n">
        <v>-1163571</v>
      </c>
      <c r="C22" s="5" t="n">
        <v>-277775</v>
      </c>
    </row>
    <row r="23" spans="1:3">
      <c r="A23" s="4" t="s">
        <v>66</v>
      </c>
      <c r="B23" s="7" t="n">
        <v>12822</v>
      </c>
      <c r="C23" s="7" t="n">
        <v>2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43</v>
      </c>
      <c r="C1" s="2" t="s">
        <v>44</v>
      </c>
    </row>
    <row r="2" spans="1:3">
      <c r="A2" s="4" t="s">
        <v>169</v>
      </c>
    </row>
    <row r="3" spans="1:3">
      <c r="A3" s="4" t="s">
        <v>170</v>
      </c>
      <c r="B3" s="7" t="n">
        <v>0</v>
      </c>
      <c r="C3" s="7" t="n">
        <v>0</v>
      </c>
    </row>
    <row r="4" spans="1:3">
      <c r="A4" s="4" t="s">
        <v>171</v>
      </c>
    </row>
    <row r="5" spans="1:3">
      <c r="A5" s="4" t="s">
        <v>170</v>
      </c>
      <c r="B5" s="5" t="n">
        <v>0</v>
      </c>
      <c r="C5" s="5" t="n">
        <v>0</v>
      </c>
    </row>
    <row r="6" spans="1:3">
      <c r="A6" s="4" t="s">
        <v>172</v>
      </c>
    </row>
    <row r="7" spans="1:3">
      <c r="A7" s="4" t="s">
        <v>170</v>
      </c>
      <c r="B7" s="5" t="n">
        <v>878995</v>
      </c>
      <c r="C7" s="5" t="n">
        <v>238674</v>
      </c>
    </row>
    <row r="8" spans="1:3">
      <c r="A8" s="4" t="s">
        <v>170</v>
      </c>
      <c r="B8" s="7" t="n">
        <v>878995</v>
      </c>
      <c r="C8" s="7" t="n">
        <v>2386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173</v>
      </c>
      <c r="B1" s="2" t="s">
        <v>78</v>
      </c>
      <c r="C1" s="2" t="s">
        <v>1</v>
      </c>
    </row>
    <row r="2" spans="1:4">
      <c r="B2" s="2" t="s">
        <v>43</v>
      </c>
      <c r="C2" s="2" t="s">
        <v>43</v>
      </c>
      <c r="D2" s="2" t="s">
        <v>44</v>
      </c>
    </row>
    <row r="3" spans="1:4">
      <c r="A3" s="3" t="s">
        <v>3</v>
      </c>
    </row>
    <row r="4" spans="1:4">
      <c r="A4" s="4" t="s">
        <v>170</v>
      </c>
      <c r="B4" s="7" t="n">
        <v>878995</v>
      </c>
      <c r="C4" s="7" t="n">
        <v>878995</v>
      </c>
      <c r="D4" s="7" t="n">
        <v>238674</v>
      </c>
    </row>
    <row r="5" spans="1:4">
      <c r="A5" s="4" t="s">
        <v>174</v>
      </c>
      <c r="B5" s="5" t="n">
        <v>379529</v>
      </c>
      <c r="C5" s="5" t="n">
        <v>402196</v>
      </c>
    </row>
    <row r="6" spans="1:4">
      <c r="A6" s="4" t="s">
        <v>175</v>
      </c>
      <c r="B6" s="7" t="n">
        <v>102350</v>
      </c>
      <c r="C6" s="7" t="n">
        <v>164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77</v>
      </c>
    </row>
    <row r="2" spans="1:3">
      <c r="B2" s="2" t="s">
        <v>43</v>
      </c>
      <c r="C2" s="2" t="s">
        <v>44</v>
      </c>
    </row>
    <row r="3" spans="1:3">
      <c r="A3" s="3" t="s">
        <v>3</v>
      </c>
    </row>
    <row r="4" spans="1:3">
      <c r="A4" s="4" t="s">
        <v>178</v>
      </c>
      <c r="B4" s="7" t="n">
        <v>238674</v>
      </c>
    </row>
    <row r="5" spans="1:3">
      <c r="A5" s="4" t="s">
        <v>179</v>
      </c>
      <c r="B5" s="5" t="n">
        <v>73946</v>
      </c>
      <c r="C5" s="7" t="n">
        <v>87366</v>
      </c>
    </row>
    <row r="6" spans="1:3">
      <c r="A6" s="4" t="s">
        <v>180</v>
      </c>
      <c r="B6" s="5" t="n">
        <v>164179</v>
      </c>
      <c r="C6" s="5" t="n">
        <v>2912</v>
      </c>
    </row>
    <row r="7" spans="1:3">
      <c r="A7" s="4" t="s">
        <v>181</v>
      </c>
      <c r="B7" s="5" t="n">
        <v>0</v>
      </c>
      <c r="C7" s="5" t="n">
        <v>0</v>
      </c>
    </row>
    <row r="8" spans="1:3">
      <c r="A8" s="4" t="s">
        <v>182</v>
      </c>
      <c r="B8" s="5" t="n">
        <v>402196</v>
      </c>
      <c r="C8" s="5" t="n">
        <v>148396</v>
      </c>
    </row>
    <row r="9" spans="1:3">
      <c r="A9" s="4" t="s">
        <v>183</v>
      </c>
      <c r="B9" s="7" t="n">
        <v>878995</v>
      </c>
      <c r="C9" s="7" t="n">
        <v>2386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184</v>
      </c>
      <c r="B1" s="2" t="s">
        <v>1</v>
      </c>
    </row>
    <row r="2" spans="1:4">
      <c r="B2" s="2" t="s">
        <v>43</v>
      </c>
      <c r="C2" s="2" t="s">
        <v>79</v>
      </c>
      <c r="D2" s="2" t="s">
        <v>185</v>
      </c>
    </row>
    <row r="3" spans="1:4">
      <c r="A3" s="3" t="s">
        <v>3</v>
      </c>
    </row>
    <row r="4" spans="1:4">
      <c r="A4" s="4" t="s">
        <v>186</v>
      </c>
      <c r="D4" s="5" t="n">
        <v>48000</v>
      </c>
    </row>
    <row r="5" spans="1:4">
      <c r="A5" s="4" t="s">
        <v>103</v>
      </c>
      <c r="B5" s="7" t="n">
        <v>38040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43</v>
      </c>
      <c r="C1" s="2" t="s">
        <v>44</v>
      </c>
    </row>
    <row r="2" spans="1:3">
      <c r="A2" s="3" t="s">
        <v>3</v>
      </c>
    </row>
    <row r="3" spans="1:3">
      <c r="A3" s="4" t="s">
        <v>68</v>
      </c>
      <c r="B3" s="7" t="n">
        <v>77329</v>
      </c>
      <c r="C3" s="7" t="n">
        <v>68005</v>
      </c>
    </row>
    <row r="4" spans="1:3">
      <c r="A4" s="4" t="s">
        <v>69</v>
      </c>
      <c r="B4" s="8" t="n">
        <v>0.0001</v>
      </c>
      <c r="C4" s="8" t="n">
        <v>0.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01</v>
      </c>
      <c r="C8" s="8" t="n">
        <v>0.0001</v>
      </c>
    </row>
    <row r="9" spans="1:3">
      <c r="A9" s="4" t="s">
        <v>74</v>
      </c>
      <c r="B9" s="5" t="n">
        <v>65000000</v>
      </c>
      <c r="C9" s="5" t="n">
        <v>65000000</v>
      </c>
    </row>
    <row r="10" spans="1:3">
      <c r="A10" s="4" t="s">
        <v>75</v>
      </c>
      <c r="B10" s="5" t="n">
        <v>17100428</v>
      </c>
      <c r="C10" s="5" t="n">
        <v>17016428</v>
      </c>
    </row>
    <row r="11" spans="1:3">
      <c r="A11" s="4" t="s">
        <v>76</v>
      </c>
      <c r="B11" s="5" t="n">
        <v>17100428</v>
      </c>
      <c r="C11" s="5" t="n">
        <v>1701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43</v>
      </c>
      <c r="C2" s="2" t="s">
        <v>79</v>
      </c>
      <c r="D2" s="2" t="s">
        <v>43</v>
      </c>
      <c r="E2" s="2" t="s">
        <v>79</v>
      </c>
    </row>
    <row r="3" spans="1:5">
      <c r="A3" s="3" t="s">
        <v>3</v>
      </c>
    </row>
    <row r="4" spans="1:5">
      <c r="A4" s="4" t="s">
        <v>80</v>
      </c>
      <c r="B4" s="7" t="n">
        <v>481</v>
      </c>
      <c r="C4" s="7" t="n">
        <v>955</v>
      </c>
      <c r="D4" s="7" t="n">
        <v>2024</v>
      </c>
      <c r="E4" s="7" t="n">
        <v>2383</v>
      </c>
    </row>
    <row r="5" spans="1:5">
      <c r="A5" s="4" t="s">
        <v>81</v>
      </c>
      <c r="B5" s="5" t="n">
        <v>1048</v>
      </c>
      <c r="C5" s="5" t="n">
        <v>1034</v>
      </c>
      <c r="D5" s="5" t="n">
        <v>2427</v>
      </c>
      <c r="E5" s="5" t="n">
        <v>2480</v>
      </c>
    </row>
    <row r="6" spans="1:5">
      <c r="A6" s="4" t="s">
        <v>82</v>
      </c>
      <c r="B6" s="5" t="n">
        <v>-567</v>
      </c>
      <c r="C6" s="5" t="n">
        <v>-79</v>
      </c>
      <c r="D6" s="5" t="n">
        <v>-403</v>
      </c>
      <c r="E6" s="5" t="n">
        <v>-97</v>
      </c>
    </row>
    <row r="7" spans="1:5">
      <c r="A7" s="3" t="s">
        <v>83</v>
      </c>
    </row>
    <row r="8" spans="1:5">
      <c r="A8" s="4" t="s">
        <v>84</v>
      </c>
      <c r="B8" s="5" t="n">
        <v>184600</v>
      </c>
      <c r="C8" s="5" t="n">
        <v>0</v>
      </c>
      <c r="D8" s="5" t="n">
        <v>565000</v>
      </c>
      <c r="E8" s="5" t="n">
        <v>0</v>
      </c>
    </row>
    <row r="9" spans="1:5">
      <c r="A9" s="4" t="s">
        <v>85</v>
      </c>
      <c r="B9" s="5" t="n">
        <v>12051</v>
      </c>
      <c r="C9" s="5" t="n">
        <v>20910</v>
      </c>
      <c r="D9" s="5" t="n">
        <v>33436</v>
      </c>
      <c r="E9" s="5" t="n">
        <v>53320</v>
      </c>
    </row>
    <row r="10" spans="1:5">
      <c r="A10" s="4" t="s">
        <v>86</v>
      </c>
      <c r="B10" s="5" t="n">
        <v>13256</v>
      </c>
      <c r="C10" s="5" t="n">
        <v>550</v>
      </c>
      <c r="D10" s="5" t="n">
        <v>31340</v>
      </c>
      <c r="E10" s="5" t="n">
        <v>4225</v>
      </c>
    </row>
    <row r="11" spans="1:5">
      <c r="A11" s="4" t="s">
        <v>87</v>
      </c>
      <c r="B11" s="5" t="n">
        <v>0</v>
      </c>
      <c r="C11" s="5" t="n">
        <v>0</v>
      </c>
      <c r="D11" s="5" t="n">
        <v>0</v>
      </c>
      <c r="E11" s="5" t="n">
        <v>11250</v>
      </c>
    </row>
    <row r="12" spans="1:5">
      <c r="A12" s="4" t="s">
        <v>88</v>
      </c>
      <c r="B12" s="5" t="n">
        <v>209907</v>
      </c>
      <c r="C12" s="5" t="n">
        <v>21460</v>
      </c>
      <c r="D12" s="5" t="n">
        <v>629776</v>
      </c>
      <c r="E12" s="5" t="n">
        <v>68795</v>
      </c>
    </row>
    <row r="13" spans="1:5">
      <c r="A13" s="4" t="s">
        <v>89</v>
      </c>
      <c r="B13" s="5" t="n">
        <v>-210474</v>
      </c>
      <c r="C13" s="5" t="n">
        <v>-21539</v>
      </c>
      <c r="D13" s="5" t="n">
        <v>-630179</v>
      </c>
      <c r="E13" s="5" t="n">
        <v>-68892</v>
      </c>
    </row>
    <row r="14" spans="1:5">
      <c r="A14" s="3" t="s">
        <v>90</v>
      </c>
    </row>
    <row r="15" spans="1:5">
      <c r="A15" s="4" t="s">
        <v>91</v>
      </c>
      <c r="B15" s="5" t="n">
        <v>-26645</v>
      </c>
      <c r="C15" s="5" t="n">
        <v>-5727</v>
      </c>
      <c r="D15" s="5" t="n">
        <v>-69642</v>
      </c>
      <c r="E15" s="5" t="n">
        <v>-6966</v>
      </c>
    </row>
    <row r="16" spans="1:5">
      <c r="A16" s="4" t="s">
        <v>92</v>
      </c>
      <c r="B16" s="5" t="n">
        <v>-102350</v>
      </c>
      <c r="C16" s="5" t="n">
        <v>-2912</v>
      </c>
      <c r="D16" s="5" t="n">
        <v>-164179</v>
      </c>
      <c r="E16" s="5" t="n">
        <v>-2912</v>
      </c>
    </row>
    <row r="17" spans="1:5">
      <c r="A17" s="4" t="s">
        <v>93</v>
      </c>
      <c r="B17" s="5" t="n">
        <v>-379529</v>
      </c>
      <c r="C17" s="5" t="n">
        <v>-66226</v>
      </c>
      <c r="D17" s="5" t="n">
        <v>-402196</v>
      </c>
      <c r="E17" s="5" t="n">
        <v>-66226</v>
      </c>
    </row>
    <row r="18" spans="1:5">
      <c r="A18" s="4" t="s">
        <v>94</v>
      </c>
      <c r="B18" s="5" t="n">
        <v>-508524</v>
      </c>
      <c r="C18" s="5" t="n">
        <v>-74865</v>
      </c>
      <c r="D18" s="5" t="n">
        <v>-636017</v>
      </c>
      <c r="E18" s="5" t="n">
        <v>-76104</v>
      </c>
    </row>
    <row r="19" spans="1:5">
      <c r="A19" s="4" t="s">
        <v>95</v>
      </c>
      <c r="B19" s="5" t="n">
        <v>0</v>
      </c>
      <c r="C19" s="5" t="n">
        <v>0</v>
      </c>
      <c r="D19" s="5" t="n">
        <v>0</v>
      </c>
      <c r="E19" s="5" t="n">
        <v>0</v>
      </c>
    </row>
    <row r="20" spans="1:5">
      <c r="A20" s="4" t="s">
        <v>96</v>
      </c>
      <c r="B20" s="7" t="n">
        <v>-718998</v>
      </c>
      <c r="C20" s="7" t="n">
        <v>-96404</v>
      </c>
      <c r="D20" s="7" t="n">
        <v>-1266196</v>
      </c>
      <c r="E20" s="7" t="n">
        <v>-144996</v>
      </c>
    </row>
    <row r="21" spans="1:5">
      <c r="A21" s="4" t="s">
        <v>97</v>
      </c>
      <c r="B21" s="9" t="n">
        <v>-0.04</v>
      </c>
      <c r="C21" s="9" t="n">
        <v>-0.01</v>
      </c>
      <c r="D21" s="9" t="n">
        <v>-0.07000000000000001</v>
      </c>
      <c r="E21" s="9" t="n">
        <v>-0.01</v>
      </c>
    </row>
    <row r="22" spans="1:5">
      <c r="A22" s="4" t="s">
        <v>98</v>
      </c>
      <c r="B22" s="5" t="n">
        <v>17100428</v>
      </c>
      <c r="C22" s="5" t="n">
        <v>17016428</v>
      </c>
      <c r="D22" s="5" t="n">
        <v>17100428</v>
      </c>
      <c r="E22" s="5" t="n">
        <v>17016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43</v>
      </c>
      <c r="C2" s="2" t="s">
        <v>79</v>
      </c>
    </row>
    <row r="3" spans="1:3">
      <c r="A3" s="3" t="s">
        <v>100</v>
      </c>
    </row>
    <row r="4" spans="1:3">
      <c r="A4" s="4" t="s">
        <v>101</v>
      </c>
      <c r="B4" s="7" t="n">
        <v>-1266196</v>
      </c>
      <c r="C4" s="7" t="n">
        <v>-144996</v>
      </c>
    </row>
    <row r="5" spans="1:3">
      <c r="A5" s="3" t="s">
        <v>102</v>
      </c>
    </row>
    <row r="6" spans="1:3">
      <c r="A6" s="4" t="s">
        <v>103</v>
      </c>
      <c r="B6" s="5" t="n">
        <v>380400</v>
      </c>
      <c r="C6" s="5" t="n">
        <v>0</v>
      </c>
    </row>
    <row r="7" spans="1:3">
      <c r="A7" s="4" t="s">
        <v>104</v>
      </c>
      <c r="B7" s="5" t="n">
        <v>64622</v>
      </c>
      <c r="C7" s="5" t="n">
        <v>4640</v>
      </c>
    </row>
    <row r="8" spans="1:3">
      <c r="A8" s="4" t="s">
        <v>105</v>
      </c>
      <c r="B8" s="5" t="n">
        <v>164179</v>
      </c>
      <c r="C8" s="5" t="n">
        <v>2912</v>
      </c>
    </row>
    <row r="9" spans="1:3">
      <c r="A9" s="4" t="s">
        <v>93</v>
      </c>
      <c r="B9" s="5" t="n">
        <v>402196</v>
      </c>
      <c r="C9" s="5" t="n">
        <v>66226</v>
      </c>
    </row>
    <row r="10" spans="1:3">
      <c r="A10" s="4" t="s">
        <v>106</v>
      </c>
      <c r="B10" s="5" t="n">
        <v>0</v>
      </c>
      <c r="C10" s="5" t="n">
        <v>11250</v>
      </c>
    </row>
    <row r="11" spans="1:3">
      <c r="A11" s="4" t="s">
        <v>107</v>
      </c>
      <c r="B11" s="5" t="n">
        <v>56</v>
      </c>
      <c r="C11" s="5" t="n">
        <v>50</v>
      </c>
    </row>
    <row r="12" spans="1:3">
      <c r="A12" s="3" t="s">
        <v>108</v>
      </c>
    </row>
    <row r="13" spans="1:3">
      <c r="A13" s="4" t="s">
        <v>109</v>
      </c>
      <c r="B13" s="5" t="n">
        <v>0</v>
      </c>
      <c r="C13" s="5" t="n">
        <v>-943</v>
      </c>
    </row>
    <row r="14" spans="1:3">
      <c r="A14" s="4" t="s">
        <v>47</v>
      </c>
      <c r="B14" s="5" t="n">
        <v>1285</v>
      </c>
      <c r="C14" s="5" t="n">
        <v>0</v>
      </c>
    </row>
    <row r="15" spans="1:3">
      <c r="A15" s="4" t="s">
        <v>53</v>
      </c>
      <c r="B15" s="5" t="n">
        <v>186252</v>
      </c>
      <c r="C15" s="5" t="n">
        <v>1178</v>
      </c>
    </row>
    <row r="16" spans="1:3">
      <c r="A16" s="4" t="s">
        <v>54</v>
      </c>
      <c r="B16" s="5" t="n">
        <v>5021</v>
      </c>
      <c r="C16" s="5" t="n">
        <v>1686</v>
      </c>
    </row>
    <row r="17" spans="1:3">
      <c r="A17" s="4" t="s">
        <v>110</v>
      </c>
      <c r="B17" s="5" t="n">
        <v>-62185</v>
      </c>
      <c r="C17" s="5" t="n">
        <v>-57997</v>
      </c>
    </row>
    <row r="18" spans="1:3">
      <c r="A18" s="3" t="s">
        <v>111</v>
      </c>
    </row>
    <row r="19" spans="1:3">
      <c r="A19" s="4" t="s">
        <v>112</v>
      </c>
      <c r="B19" s="5" t="n">
        <v>-10000</v>
      </c>
      <c r="C19" s="5" t="n">
        <v>0</v>
      </c>
    </row>
    <row r="20" spans="1:3">
      <c r="A20" s="4" t="s">
        <v>113</v>
      </c>
      <c r="B20" s="5" t="n">
        <v>0</v>
      </c>
      <c r="C20" s="5" t="n">
        <v>-445</v>
      </c>
    </row>
    <row r="21" spans="1:3">
      <c r="A21" s="4" t="s">
        <v>114</v>
      </c>
      <c r="B21" s="5" t="n">
        <v>0</v>
      </c>
      <c r="C21" s="5" t="n">
        <v>445</v>
      </c>
    </row>
    <row r="22" spans="1:3">
      <c r="A22" s="4" t="s">
        <v>111</v>
      </c>
      <c r="B22" s="5" t="n">
        <v>-10000</v>
      </c>
      <c r="C22" s="5" t="n">
        <v>0</v>
      </c>
    </row>
    <row r="23" spans="1:3">
      <c r="A23" s="3" t="s">
        <v>115</v>
      </c>
    </row>
    <row r="24" spans="1:3">
      <c r="A24" s="4" t="s">
        <v>116</v>
      </c>
      <c r="B24" s="5" t="n">
        <v>0</v>
      </c>
      <c r="C24" s="5" t="n">
        <v>87366</v>
      </c>
    </row>
    <row r="25" spans="1:3">
      <c r="A25" s="4" t="s">
        <v>117</v>
      </c>
      <c r="B25" s="5" t="n">
        <v>0</v>
      </c>
      <c r="C25" s="5" t="n">
        <v>-2000</v>
      </c>
    </row>
    <row r="26" spans="1:3">
      <c r="A26" s="4" t="s">
        <v>118</v>
      </c>
      <c r="B26" s="5" t="n">
        <v>73946</v>
      </c>
      <c r="C26" s="5" t="n">
        <v>8031</v>
      </c>
    </row>
    <row r="27" spans="1:3">
      <c r="A27" s="4" t="s">
        <v>119</v>
      </c>
      <c r="B27" s="5" t="n">
        <v>0</v>
      </c>
      <c r="C27" s="5" t="n">
        <v>-18736</v>
      </c>
    </row>
    <row r="28" spans="1:3">
      <c r="A28" s="4" t="s">
        <v>115</v>
      </c>
      <c r="B28" s="5" t="n">
        <v>73946</v>
      </c>
      <c r="C28" s="5" t="n">
        <v>74661</v>
      </c>
    </row>
    <row r="29" spans="1:3">
      <c r="A29" s="4" t="s">
        <v>120</v>
      </c>
      <c r="B29" s="5" t="n">
        <v>1761</v>
      </c>
      <c r="C29" s="5" t="n">
        <v>16664</v>
      </c>
    </row>
    <row r="30" spans="1:3">
      <c r="A30" s="4" t="s">
        <v>121</v>
      </c>
      <c r="B30" s="5" t="n">
        <v>1061</v>
      </c>
      <c r="C30" s="5" t="n">
        <v>453</v>
      </c>
    </row>
    <row r="31" spans="1:3">
      <c r="A31" s="4" t="s">
        <v>122</v>
      </c>
      <c r="B31" s="5" t="n">
        <v>2822</v>
      </c>
      <c r="C31" s="5" t="n">
        <v>17117</v>
      </c>
    </row>
    <row r="32" spans="1:3">
      <c r="A32" s="3" t="s">
        <v>123</v>
      </c>
    </row>
    <row r="33" spans="1:3">
      <c r="A33" s="4" t="s">
        <v>124</v>
      </c>
      <c r="B33" s="5" t="n">
        <v>0</v>
      </c>
      <c r="C33" s="5" t="n">
        <v>0</v>
      </c>
    </row>
    <row r="34" spans="1:3">
      <c r="A34" s="4" t="s">
        <v>125</v>
      </c>
      <c r="B34" s="5" t="n">
        <v>0</v>
      </c>
      <c r="C34" s="5" t="n">
        <v>0</v>
      </c>
    </row>
    <row r="35" spans="1:3">
      <c r="A35" s="3" t="s">
        <v>126</v>
      </c>
    </row>
    <row r="36" spans="1:3">
      <c r="A36" s="4" t="s">
        <v>127</v>
      </c>
      <c r="B36" s="5" t="n">
        <v>73946</v>
      </c>
      <c r="C36" s="5" t="n">
        <v>87366</v>
      </c>
    </row>
    <row r="37" spans="1:3">
      <c r="A37" s="4" t="s">
        <v>128</v>
      </c>
      <c r="B37" s="7" t="n">
        <v>0</v>
      </c>
      <c r="C37" s="7" t="n">
        <v>2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43</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43</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43</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43</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34:48Z</dcterms:created>
  <dcterms:modified xmlns:dcterms="http://purl.org/dc/terms/" xmlns:xsi="http://www.w3.org/2001/XMLSchema-instance" xsi:type="dcterms:W3CDTF">2018-11-14T11:34:48Z</dcterms:modified>
</cp:coreProperties>
</file>